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Cash Flo" sheetId="5" state="visible" r:id="rId5"/>
    <sheet xmlns:r="http://schemas.openxmlformats.org/officeDocument/2006/relationships" name="Description of Organization and" sheetId="6" state="visible" r:id="rId6"/>
    <sheet xmlns:r="http://schemas.openxmlformats.org/officeDocument/2006/relationships" name="Summary of Significant Accounti" sheetId="7" state="visible" r:id="rId7"/>
    <sheet xmlns:r="http://schemas.openxmlformats.org/officeDocument/2006/relationships" name="Public Offering" sheetId="8" state="visible" r:id="rId8"/>
    <sheet xmlns:r="http://schemas.openxmlformats.org/officeDocument/2006/relationships" name="Related Party Transactions" sheetId="9" state="visible" r:id="rId9"/>
    <sheet xmlns:r="http://schemas.openxmlformats.org/officeDocument/2006/relationships" name="Stockholders' Equity" sheetId="10" state="visible" r:id="rId10"/>
    <sheet xmlns:r="http://schemas.openxmlformats.org/officeDocument/2006/relationships" name="Fair Value Measurement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Fair Value Measurements (Tables" sheetId="14" state="visible" r:id="rId14"/>
    <sheet xmlns:r="http://schemas.openxmlformats.org/officeDocument/2006/relationships" name="Description of Organization a_2" sheetId="15" state="visible" r:id="rId15"/>
    <sheet xmlns:r="http://schemas.openxmlformats.org/officeDocument/2006/relationships" name="Summary of Significant Accoun_3" sheetId="16" state="visible" r:id="rId16"/>
    <sheet xmlns:r="http://schemas.openxmlformats.org/officeDocument/2006/relationships" name="Public Offering (Details)" sheetId="17" state="visible" r:id="rId17"/>
    <sheet xmlns:r="http://schemas.openxmlformats.org/officeDocument/2006/relationships" name="Related Party Transactions (Det" sheetId="18" state="visible" r:id="rId18"/>
    <sheet xmlns:r="http://schemas.openxmlformats.org/officeDocument/2006/relationships" name="Stockholders' Equity (Details)" sheetId="19" state="visible" r:id="rId19"/>
    <sheet xmlns:r="http://schemas.openxmlformats.org/officeDocument/2006/relationships" name="Fair Value Measurements (Detail" sheetId="20" state="visible" r:id="rId20"/>
  </sheets>
  <definedNames/>
  <calcPr calcId="124519" fullCalcOnLoad="1"/>
</workbook>
</file>

<file path=xl/sharedStrings.xml><?xml version="1.0" encoding="utf-8"?>
<sst xmlns="http://schemas.openxmlformats.org/spreadsheetml/2006/main" uniqueCount="252">
  <si>
    <t>Document and Entity Information - shares</t>
  </si>
  <si>
    <t>9 Months Ended</t>
  </si>
  <si>
    <t>Sep. 30, 2018</t>
  </si>
  <si>
    <t>Nov. 14, 2018</t>
  </si>
  <si>
    <t>Entity Registrant Name</t>
  </si>
  <si>
    <t>Nebula Acquisition Corp</t>
  </si>
  <si>
    <t>Entity Central Index Key</t>
  </si>
  <si>
    <t>Amendment Flag</t>
  </si>
  <si>
    <t>false</t>
  </si>
  <si>
    <t>Trading Symbol</t>
  </si>
  <si>
    <t>NEBU</t>
  </si>
  <si>
    <t>Current Fiscal Year End Date</t>
  </si>
  <si>
    <t>--12-31</t>
  </si>
  <si>
    <t>Document Type</t>
  </si>
  <si>
    <t>10-Q</t>
  </si>
  <si>
    <t>Document Period End Date</t>
  </si>
  <si>
    <t>Sep. 30,
		2018</t>
  </si>
  <si>
    <t>Document Fiscal Period Focus</t>
  </si>
  <si>
    <t>Q3</t>
  </si>
  <si>
    <t>Document Fiscal Year Focus</t>
  </si>
  <si>
    <t>Entity Filer Category</t>
  </si>
  <si>
    <t>Non-accelerated Filer</t>
  </si>
  <si>
    <t>Entity Emerging Growth Company</t>
  </si>
  <si>
    <t>true</t>
  </si>
  <si>
    <t>Entity Small Business</t>
  </si>
  <si>
    <t>Entity Ex Transition Period</t>
  </si>
  <si>
    <t>Class A common stock</t>
  </si>
  <si>
    <t>Entity Common Stock, Shares Outstanding</t>
  </si>
  <si>
    <t>Class B common stock</t>
  </si>
  <si>
    <t>Condensed Balance Sheets (Unaudited) - USD ($)</t>
  </si>
  <si>
    <t>Dec. 31, 2017</t>
  </si>
  <si>
    <t>Current assets:</t>
  </si>
  <si>
    <t>Cash</t>
  </si>
  <si>
    <t>Prepaid expenses</t>
  </si>
  <si>
    <t xml:space="preserve"> </t>
  </si>
  <si>
    <t>Total current assets</t>
  </si>
  <si>
    <t>Investment held in Trust Account</t>
  </si>
  <si>
    <t>Deferred offering costs associated with initial public offering</t>
  </si>
  <si>
    <t>Total assets</t>
  </si>
  <si>
    <t>Current liabilities:</t>
  </si>
  <si>
    <t>Accounts payable</t>
  </si>
  <si>
    <t>Accrued expenses</t>
  </si>
  <si>
    <t>Due to related party</t>
  </si>
  <si>
    <t>Franchise tax payable</t>
  </si>
  <si>
    <t>Income tax payable</t>
  </si>
  <si>
    <t>Note payable - related party</t>
  </si>
  <si>
    <t>Total current liabilities</t>
  </si>
  <si>
    <t>Deferred underwriting commissions</t>
  </si>
  <si>
    <t>Total liabilities</t>
  </si>
  <si>
    <t>Commitments</t>
  </si>
  <si>
    <t>Class A common stock, $0.0001 par value; 26,349,919 and -0- shares subject to possible redemption at September 30, 2018 and December 31, 2017, respectively</t>
  </si>
  <si>
    <t>Stockholders' Equity (Deficit):</t>
  </si>
  <si>
    <t>Preferred stock, $0.0001 par value; 1,000,000 shares authorized; none issued and outstanding at September 30, 2018 and December 31, 2017</t>
  </si>
  <si>
    <t>Additional paid-in capital</t>
  </si>
  <si>
    <t>Retained earnings (accumulated deficit)</t>
  </si>
  <si>
    <t>Total stockholders' equity (deficit)</t>
  </si>
  <si>
    <t>Total Liabilities and Stockholders' Equity (Deficit)</t>
  </si>
  <si>
    <t>Common stock, value</t>
  </si>
  <si>
    <t>Condensed Balance Sheets (Unaudited) (Parenthetical) - $ / shares</t>
  </si>
  <si>
    <t>Preferred stock, par value</t>
  </si>
  <si>
    <t>Preferred stock, authorized</t>
  </si>
  <si>
    <t>Preferred stock, issued</t>
  </si>
  <si>
    <t>Preferred stock, outstanding</t>
  </si>
  <si>
    <t>Common stock redemption, par value</t>
  </si>
  <si>
    <t>Common shares subject to possible redemption</t>
  </si>
  <si>
    <t>Common stock, par value</t>
  </si>
  <si>
    <t>Common stock, authorized</t>
  </si>
  <si>
    <t>Common stock, issued</t>
  </si>
  <si>
    <t>Common stock, outstanding</t>
  </si>
  <si>
    <t>Condensed Statements of Operations (Unaudited) - USD ($)</t>
  </si>
  <si>
    <t>3 Months Ended</t>
  </si>
  <si>
    <t>General and administrative costs</t>
  </si>
  <si>
    <t>Franchise tax expense</t>
  </si>
  <si>
    <t>Loss from operations</t>
  </si>
  <si>
    <t>Investment income on Trust Account</t>
  </si>
  <si>
    <t>Income before income tax expense</t>
  </si>
  <si>
    <t>Income tax expense</t>
  </si>
  <si>
    <t>Net income</t>
  </si>
  <si>
    <t>Weighted average shares outstanding</t>
  </si>
  <si>
    <t>Basic and diluted net income per share</t>
  </si>
  <si>
    <t>Condensed Statement of Cash Flows (Unaudited)</t>
  </si>
  <si>
    <t>Sep. 30, 2018USD ($)</t>
  </si>
  <si>
    <t>Cash Flows from Operating Activities:</t>
  </si>
  <si>
    <t>Adjustments to reconcile net income to net cash used in operating activities:</t>
  </si>
  <si>
    <t>Income earned on investment held in Trust Account</t>
  </si>
  <si>
    <t>Changes in operating assets and liabilities:</t>
  </si>
  <si>
    <t>Net cash used in operating activities</t>
  </si>
  <si>
    <t>Cash Flows from Investing Activities</t>
  </si>
  <si>
    <t>Cash deposited in Trust Account</t>
  </si>
  <si>
    <t>Investment income released from Trust Account to pay taxes</t>
  </si>
  <si>
    <t>Net cash used in investing activities</t>
  </si>
  <si>
    <t>Cash Flows from Financing Activities:</t>
  </si>
  <si>
    <t>Proceeds received from initial public offering</t>
  </si>
  <si>
    <t>Payment of offering costs</t>
  </si>
  <si>
    <t>Proceeds received from private placement</t>
  </si>
  <si>
    <t>Repayment of note from related party</t>
  </si>
  <si>
    <t>Net cash provided by financing activities</t>
  </si>
  <si>
    <t>Net increase in cash</t>
  </si>
  <si>
    <t>Cash - beginning of the period</t>
  </si>
  <si>
    <t>Cash - end of the period</t>
  </si>
  <si>
    <t>Supplemental disclosure of noncash investing and financing activities:</t>
  </si>
  <si>
    <t>Deferred underwriting commissions charged to additional paid-in capital in connection with the initial public offering</t>
  </si>
  <si>
    <t>Reclassification of deferred offering costs to equity upon completion of the initial public offering</t>
  </si>
  <si>
    <t>Change in value of Class A common stock subject to possible redemption</t>
  </si>
  <si>
    <t>Supplemental cash flow disclosure</t>
  </si>
  <si>
    <t>Cash paid for income taxes</t>
  </si>
  <si>
    <t>Cash paid for interest</t>
  </si>
  <si>
    <t>Description of Organization and Business Operations</t>
  </si>
  <si>
    <t>Organization, Consolidation and Presentation of Financial Statements [Abstract]</t>
  </si>
  <si>
    <t>DESCRIPTION OF ORGANIZATION AND BUSINESS OPERATIONS</t>
  </si>
  <si>
    <t>NOTE 1—DESCRIPTION OF ORGANIZATION
AND BUSINESS OPERATIONS Organization and General Nebula Acquisition
Corporation (the “Company”) was incorporated in Delaware on October 2, 2017. The Company was form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At September 30, 2018,
the Company had not commenced any operations. All activity for the period from October 2, 2017 (inception) through September 30,
2018 relates to the Company’s formation, the initial public offering (“Initial Public Offering”) described below,
and since the closing of the Initial Public Offering, the search for a prospective initial Business Combination. The Company will
not generate any operating revenues until after completion of its initial Business Combination, at the earliest. The Company will
generate non-operating income in the form of investment income from the proceeds derived from the Initial Public Offering. The
fiscal year of the Company is the twelve- month calendar period from January 1 through December 31. Sponsor and Financing The Company’s
sponsor is Nebula Holdings, LLC, a Delaware limited liability company (the “Sponsor”). The registration statement for
the Company’s Initial Public Offering was declared effective by the United States Securities and Exchange Commission (the
“SEC”) on January 9, 2018. The Company consummated its Initial Public Offering of 27,500,000 Units, including
the issuance of 2,500,000 Units as a result of the underwriters’ partial exercise of their over-allotment option at $10.00
per Unit, generating gross proceeds of $275 million and incurring offering costs of approximately $15.7 million, inclusive of $9.625
million in deferred underwriting commissions (Note 3). Simultaneously with
the closing of the Initial Public Offering, the Company consummated the private placement (“Private Placement”) of 5,000,000
warrants (the “Private Placement Warrants”), at a price of $1.50 per Private Placement Warrant, with the Company’s
Sponsor, generating gross proceeds of $7.5 million (Note 4). The Trust Account Funds from the Initial
Public Offering have been placed in a trust account (“Trust Account”) with American Stock Transfer and Trust Company.
The proceeds held in the Trust Account may only be invested in U.S. government treasury bills with a maturity of one hundred eighty
(180) days or less or in money market funds that meet certain conditions under Rule 2a-7 under the Investment Company Act of 1940
and that invest only in direct U.S. government obligations.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amended and restated certificate of incorporation provides that, other than the withdrawal of interest to pay franchise and income
taxes (less up to $500,000 of interest released to the Company for working capital purposes and $100,000 of interest to pay dissolution
expenses, if any), none of the funds held in the Trust Account will be released until the earlier of: (i) the completion of the
initial Business Combination; (ii) the redemption of any shares of Class A common stock included in the Units (the “Public
Shares”) sold in the Initial Public Offering that have been properly tendered in connection with a stockholder vote to amend
the Company’s amended and restated certificate of incorporation to modify the substance or timing of its obligation to redeem
100% of such shares of Class A common stock if it does not complete the initial Business Combination within the Combination Period
(defined below); and (iii) the redemption of 100% of the shares of Class A common stock included in the Units sold in the Initial
Public Offering if the Company is unable to complete an initial Business Combination within the Combination Period (subject to
the requirements of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earned on the funds held in the Trust Account and not previously released to the Company to pay its franchise and income
taxes and up to $500,000 of interest which may be released to the Company for working capital purposes,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which interest shall be net of
taxes payable and up to $500,000 for working capital amounts released to the Company).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upon consummation of the initial Business Combination.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earned on the funds held in the trust account and not previously released to the Company to pay its franchise and income taxes
(less up to $500,000 of interest released to the Company for working capital purposes). As a result, such shares of Class A common
stock have been recorded at redemption amount and classified as temporary equity upon the completion of the Initial Public Offering,
in accordance with the Financial Accounting Standards Board (“FASB”) Accounting Standards Codification (“ASC”)
480, “Distinguishing Liabilities from Equity.” Pursuant to the Company’s
amended and restated certificate of incorporation, if the Company is unable to complete the initial Business Combination within
24 months from the closing of the Initial Public Offering (“Combination Period”),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its franchise and income taxes (less up to $500,000 of interest released to the Company for working capital
purposes and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officers and directors entered into a letter agreement
with the Company, pursuant to which they agreed to waive their rights to liquidating distributions from the Trust Account with
respect to any Founder Shares (as defined below) held by them if the Company fails to complete the initial Business Combination
within the Combination Period. However, if the Sponsor or any of the Company’s directors, officers or affiliate acquires
shares of Class A common stock in or after the Initial Public Offering, they will be entitled to liquidating distributions from
the Trust Account with respect to such shares if the Company fails to complete the initial Business Combination within the Combination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 Liquidity As of September 30,
2018, the Company had approximately $1.2 million in its operating bank account, approximately $2.2 million of investment income
available to pay for franchise and income taxes (less up to $500,000 of investment income released to the Company for working capital
purposes and $100,000 of investment income to pay dissolution expenses). Through September 30,
2018, the Company’s liquidity needs have been satisfied through receipt of a $25,000 capital contribution from the Sponsor
in exchange for the issuance of the Founder Shares (Note 5) to the Sponsor, approximately $291,000 in loans from the Sponsor, the
net proceeds from the consummation of the Private Placement not held in Trust, and approximately $490,000 in proceeds from investment
income released from Trust Account to pay for taxes during the nine months ended September 30, 2018. The Company repaid the loans
from the Sponsor in full in February 2018. Based on the foregoing,
management believes that the Company will have sufficient working capital and borrowing capacity to meet the Company’s needs
through the earlier of the consummation of an initial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initial Business Combination.</t>
  </si>
  <si>
    <t>Summary of Significant Accounting Policies</t>
  </si>
  <si>
    <t>Accounting Policies [Abstract]</t>
  </si>
  <si>
    <t>SUMMARY OF SIGNIFICANT ACCOUNTING POLICIES</t>
  </si>
  <si>
    <t>NOTE 2—SUMMARY OF SIGNIFICANT
ACCOUNTING POLICIES Basis of Presentation The accompanying unaudited
condensed financial statements have been prepared in accordance with United States generally accepted accounting principles (“U.S.
GAAP”) for interim financial information and pursuant to rules and regulations of the SEC. Accordingly, they do not include
all of the information and footnotes required by U.S. GAAP. In the opinion of management, all adjustments (consisting of normal
accruals) considered for a fair presentation have been included. Operating results for the three and nine months ended September
30, 2018 is not necessarily indicative of the results that may be expected through December 31, 2018. The accompanying unaudited
condensed financial statements should be read in conjunction with the audited financial statements and notes thereto included in
the Company’s final prospectus filed by the Company with the SEC on January 10, 2018 and with the audited balance sheet included
in the Form 8-K filed by the Company with the SEC on January 19, 2018.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the FASB ASC 820, “Fair Value Measurements
and Disclosures,” approximates the carrying amounts represented in the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Use of Estimates The preparation of
the financial statement in conformity with GAAP requires the Company’s management to make estimates and assumptions that
affect the reported amounts of assets and liabilities and disclosure of contingent assets and liabilities at the date of the financial
statement. Actual results could differ from those estimates. Offering Costs The Company complies
with the requirements of the FASB ASC 340-10-S99-1 and SEC Staff Accounting Bulletin Topic 5A—“Expenses of Offering.”
Offering costs consist of costs incurred in connection with formation and preparation for the Initial Public Offering. These costs,
together with the underwriter discount, was charged to additional paid-in capital upon completion of the Initial Public Offering. Class A Common Stock subject to possible redemption As discussed in Note
1, all of the 27,500,000 common shares sold as part of a Unit in the Initial Public Offering contain a redemption feature which
allows for the redemption of common shares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Public Shares in an amount that would cause its
net tangible assets (stockholders’ equity) to be less than $5,000,001. The Company recognizes
changes in redemption value immediately as they occur and adjusts the carrying value of the security at the end of each reporting
period. Increases or decreases in the carrying amount of redeemable common stock shall be affected by charges against additional
paid-in capital. Accordingly, at September 30, 2018, 26,349,919 of the 27,500,000 Public Shares were classified outside of permanent
equity. Net Income per Share Net income per share
is computed by dividing net income by the weighted-average number of common stock outstanding during the periods. The Company has
not considered the effect of the warrants sold in the initial Public Offering (including the consummation of the over-allotment)
and Private Placement to purchase an aggregate of 14,166,667 shares of the Company’s Class A common stock in the calculation
of diluted income per share, since their inclusion would be anti-dilutive under the treasury stock method. The Company’s
condensed statements of operations includes a presentation of income per share for common stock subject to redemption in a manner
similar to the two-class method of income per share. Net income per share, basic and diluted for Class A common stock is calculated
by dividing the interest income earned on the Trust Account, net of applicable taxes and funds available to be withdrawn from Trust
for working capital purposes, by the weighted average number of Class A common stock outstanding for the period. Net income per
share, basic and diluted for Class B common stock is calculated by dividing the net income, less income attributable to Public
shares, by the weighted average number of Class B common stock outstanding for the perio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18 or December
31, 2017. The Company recognizes accrued interest and penalties related to unrecognized tax benefits as income tax expense. No
amounts were accrued for the payment of interest and penalties at September 30, 2018 or December 31, 2017.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nticipates its first presentation of changes in stockholders' equity will be included in
its Form 10-Q for the quarter ended March 31, 2019. Management does not
believe that any other recently issued, but not yet effective, accounting pronouncements, if currently adopted, would have an effect
on the Company’s financial statements.</t>
  </si>
  <si>
    <t>Public Offering</t>
  </si>
  <si>
    <t>Public Offering [Abstract]</t>
  </si>
  <si>
    <t>Note 3—Public Offering On January 12, 2018,
the Company sold 27,500,000 Units, including the issuance of 2,500,000 Units as a result of the underwriters’ partial exercise
of their over-allotment option, at a price of $10.00 per Unit. Each Unit consists
of one share of the Company’s Class A common stock, $0.0001 par value, and one-third of one redeemable warrant (each, a “Warrant”
and, collectively, the “Warrants”). Each whole Warrant entitles the holder to purchase one share of Class A common
stock at a price of $11.50 per share. No fractional shares will be issued upon separation of the Units and only whole Warrants
will trade. Each Warrant will become exercisable on the later of 30 days after the completion of the Company’s initial Business
Combination or 12 months from the closing of the Initial Public Offering and will expire five years after the completion of the
Company’s initial Business Combination or earlier upon redemption or liquidation. Once the Warrants become exercisable, the
Company may redeem the outstanding Warrants in whole and not in part at a price of $0.01 per Warrant upon a minimum of 30 days’
prior written notice of redemption, if and only if the last sale price of the Company’s Class A common stock equals or exceeds
$18.00 per share for any 20 trading days within a 30-trading day period ending on the third trading day prior to the date on which
the Company sent the notice of redemption to the Warrant holders. The Company granted
the underwriters a 45-day option to purchase up to 3,750,000 additional Units to cover any over-allotments at the initial public
offering price less the underwriting discounts and commissions. The Units that were issued in connection with the over-allotment
option are identical to the Units issued in the Initial Public Offering. On January 12, 2018, the Company was advised by the underwriters’
that it had elected to exercise a portion of the over-allotment option for 2,500,000 additional Units for additional gross
proceeds of $25 million. The partial exercise resulted in a reduction of 312,500 shares of Class B common stock subject to forfeiture
and are considered as forfeited in the accompanying balance sheet as of September 30, 2018. The Company paid an
underwriting discount of 2.0% of the per Unit offering price to the underwriters at the closing of the Initial Public Offering
(or $5.5 million), with an additional fee (the “Deferred Discount”) of 3.5% of the gross offering proceeds (or $9.625
million) payable upon the Company’s completion of an initial Business Combination. The Deferred Discount will become payable
to the underwriters from the amounts held in the Trust Account solely in the event the Company completes its initial Business Combination.</t>
  </si>
  <si>
    <t>Related Party Transactions</t>
  </si>
  <si>
    <t>Related Party Transactions [Abstract]</t>
  </si>
  <si>
    <t>Note 4—Related Party Transactions Founder Shares On October 16, 2017,
the Sponsor purchased 7,187,500 shares of Class B common stock (the “Founder Shares”) for an aggregate price of $25,000.
As used herein, unless the context otherwise requires, Founder Shares shall be deemed to include the shares of Class A common stock
issuable upon conversion thereof. The Founder Shares are identical to the Class A common stock included in the Units sold in the
Initial Public Offering except that the Founder Shares automatically convert into shares of Class A common stock at the time of
the Company’s initial Business Combination and are subject to certain transfer restrictions, as described in more detail
below. Holders of Founder Shares may also elect to convert their shares of Class B common stock into an equal number of shares
of Class A common stock, subject to adjustment as provided above, at any time. The Sponsor agreed to forfeit up to 937,500 Founder
Shares to the extent that the over-allotment option was not exercised in full by the underwriters so that the Founder Shares will
represent 20% of the Company’s issued and outstanding shares after the Initial Public Offering (see Note 5). In December
2017, the Sponsor transferred 25,000 Founder Shares to each of the Company’s then independent directors, at the original
per share purchase price. Also in January 2018, another 25,000 Founder Shares were transferred to one of the Company’s independent
directors. The 100,000 Founder Shares held by the Company’s independent directors was not subject to forfeiture in the event
the underwriters’ over-allotment option was not exercised. On January 12, 2018, the Company was advised by the underwriters’
that it had elected to exercise a portion of the over-allotment option for 2,500,000 additional Units for additional gross
proceeds of $25 million. The partial exercise resulted in a reduction of 312,500 shares of Class B common stock subject to forfeiture
and are considered as forfeited in the accompanying balance sheet as of September 30, 2018. The Company’s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 Private Placement Simultaneously with
the closing of the Initial Public Offering on January 12, 2018, the Sponsor paid the Company $7.5 million for 5,000,000 Private
Placement Warrants at a price of $1.50 per whole warrant. Each whole Private Placement Warrant is exercisable for one whole share
of the Company’s Class A common stock at a price of $11.50 per share. A portion of the purchase price of the Private Placement
Warrants has been added to the proceeds from the Initial Public Offering held in the Trust Account. If the initial Business Combination
is not completed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Sponsor or its permitted transferees. The Sponsor and the
Company’s officers and directors have agreed, subject to limited exceptions, not to transfer, assign or sell any of their
Private Placement Warrants until 30 days after the completion of the initial Business Combination. Registration Rights The holders of Founder
Shares, Private Placement Warrants and Warrants that may be issued upon conversion of working capital loans, if any, are entitled
to registration rights (in the case of the Founder Shares, only after conversion of such shares to shares of Class A common stock)
pursuant to a registration rights agreement signed on January 12, 2018. These holders are entitled to certain demand and “piggyback”
registration rights. However, the registration rights agreement provides that the Company will not permit any registration statement
filed under the Securities Act to become effective until termination of the applicable lock-up period for the securities to be
registered. The Company will bear the expenses incurred in connection with the filing of any such registration statements. Related Party Loans The Company’s
Sponsor had loaned the Company an aggregate of up to $300,000 to cover expenses related to the Initial Public Offering pursuant
to a promissory note (the “Note”). This loan was non-interest bearing and payable on the earlier of March 31, 2018
or the completion of the Initial Public Offering. As of December 31, 2017, the Company had $221,201 balance outstanding. In February
2018, the Company repaid this amount in full and there was no balance outstanding at September 30, 2018. Due to Related Party An affiliate of the
Company paid administrative expenses for an aggregate of approximately $92,000, as reflected in the accompanying condensed balance
sheet as of September 30, 2018. These amounts are due on demand and are non-interest bearing.</t>
  </si>
  <si>
    <t>Stockholders' Equity</t>
  </si>
  <si>
    <t>Equity [Abstract]</t>
  </si>
  <si>
    <t>Note 5—Stockholders’ Equity Common Stock The authorized common
stock of the Company includes up to 100,000,000 shares of Class A common stock and 10,000,000 shares of Class B common stock.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On October 16, 2017,
the Sponsor purchased 7,187,500 shares of Class B common stock for $25,000. The Sponsor had agreed to forfeit up to 937,500 Founder
Shares to the extent that the over-allotment option was not exercised in full by the underwriters so that the Founder Shares will
represent 20% of the Company’s issued and outstanding shares after the Initial Public Offering. On January 12, 2018, the
Company was advised by the underwriters’ that it had elected to exercise a portion of the over-allotment option for 2,500,000
additional Units for additional gross proceeds of $25 million. The partial exercise resulted in a reduction of 312,500 shares of
Class B common stock subject to forfeiture and are considered as forfeited in the accompanying balance sheet as of September 30,
2018. As such, at January 12, 2018, there were 6,875,000 shares of Class B common stock issued and outstanding and 27,500,000 shares
of Class A common stock outstanding (26,349,919 of which are classified outside of equity as redeemable common stock). Preferred Stock The Company is authorized
to issue 1,000,000 shares of preferred stock with such designations, voting and other rights and preferences as may be determined
from time to time by the Company’s board of directors. At September 30, 2018 and December 31, 2017, there were no shares
of preferred stock issued or outstanding. Warrants The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If a registration
statement covering the Class A common stock issuable upon exercise of the warrants is not effective by the sixtieth (60 th The private placement
warrants are identical to the public warrants underlying the units sold in the initial public offering, except that the private
placement warrants and the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The Company may call the public warrants for redemption (except with respect to the private placement warrants):
● in
whole and not in part;
● at a price of $0.01 per warrant;
● upon a minimum of 30 days’ prior written notice of redemption; and
● if, and only if, the last reported closing price of the common stock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Class A common stock issuable upon exercise of the warrants may be adjusted in certain circumstances including in
the event of a share dividend, or recapitalization, reorganization, merger or consolidation. However, the warrants will not be
adjusted for issuance of Class A common stock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Fair Value Measurements</t>
  </si>
  <si>
    <t>Fair Value Disclosures [Abstract]</t>
  </si>
  <si>
    <t>Note 6—Fair Value Measurements The following table
presents information about the Company’s assets that are measured on a recurring basis as of September 30, 2018 and indicates
the fair value hierarchy of the valuation techniques that the Company utilized to determine such fair value.
Quoted Prices Significant Other Significant
Description (Level 1) (Level 2) (Level 3)
Investment held in Trust Account $ 277,220,081 - - At September 30, 2018, the investment held
in the Trust Account were held in marketable sercurities.</t>
  </si>
  <si>
    <t>Subsequent Events</t>
  </si>
  <si>
    <t>Subsequent Events [Abstract]</t>
  </si>
  <si>
    <t>Note 7—Subsequent Events The Company evaluated
subsequent events and transactions that occurred after the balance sheet date up to the date that the financial statements were
available to be issued.</t>
  </si>
  <si>
    <t>Summary of Significant Accounting Policies (Policies)</t>
  </si>
  <si>
    <t>Basis of Presentation</t>
  </si>
  <si>
    <t xml:space="preserve">Basis of Presentation The accompanying unaudited
condensed financial statements have been prepared in accordance with United States generally accepted accounting principles (“U.S.
GAAP”) for interim financial information and pursuant to rules and regulations of the SEC. Accordingly, they do not include
all of the information and footnotes required by U.S. GAAP. In the opinion of management, all adjustments (consisting of normal
accruals) considered for a fair presentation have been included. Operating results for the three and nine months ended September
30, 2018 is not necessarily indicative of the results that may be expected through December 31, 2018. The accompanying unaudited
condensed financial statements should be read in conjunction with the audited financial statements and notes thereto included in
the Company’s final prospectus filed by the Company with the SEC on January 10, 2018 and with the audited balance sheet included
in the Form 8-K filed by the Company with the SEC on January 19, 2018. </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the FASB ASC 820, “Fair Value Measurements
and Disclosures,” approximates the carrying amounts represented in the balance sheet.</t>
  </si>
  <si>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si>
  <si>
    <t>Use of Estimates</t>
  </si>
  <si>
    <t>Use of Estimates The preparation of
the financial statement in conformity with GAAP requires the Company’s management to make estimates and assumptions that
affect the reported amounts of assets and liabilities and disclosure of contingent assets and liabilities at the date of the financial
statement. Actual results could differ from those estimates.</t>
  </si>
  <si>
    <t>Offering Costs</t>
  </si>
  <si>
    <t>Offering Costs The Company complies
with the requirements of the FASB ASC 340-10-S99-1 and SEC Staff Accounting Bulletin Topic 5A—“Expenses of Offering.”
Offering costs consist of costs incurred in connection with formation and preparation for the Initial Public Offering. These costs,
together with the underwriter discount, was charged to additional paid-in capital upon completion of the Initial Public Offering.</t>
  </si>
  <si>
    <t>Class A Common Stock subject to possible redemption</t>
  </si>
  <si>
    <t>Class A Common Stock subject to possible redemption As discussed in Note
1, all of the 27,500,000 common shares sold as part of a Unit in the Initial Public Offering contain a redemption feature which
allows for the redemption of common shares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Public Shares in an amount that would cause its
net tangible assets (stockholders’ equity) to be less than $5,000,001. The Company recognizes
changes in redemption value immediately as they occur and adjusts the carrying value of the security at the end of each reporting
period. Increases or decreases in the carrying amount of redeemable common stock shall be affected by charges against additional
paid-in capital. Accordingly, at September 30, 2018, 26,349,919 of the 27,500,000 Public Shares were classified outside of permanent
equity.</t>
  </si>
  <si>
    <t>Net Income per Share</t>
  </si>
  <si>
    <t>Net Income per Share Net income per share
is computed by dividing net income by the weighted-average number of common stock outstanding during the periods. The Company has
not considered the effect of the warrants sold in the initial Public Offering (including the consummation of the over-allotment)
and Private Placement to purchase an aggregate of 14,166,667 shares of the Company’s Class A common stock in the calculation
of diluted income per share, since their inclusion would be anti-dilutive under the treasury stock method. The Company’s
condensed statements of operations includes a presentation of income per share for common stock subject to redemption in a manner
similar to the two-class method of income per share. Net income per share, basic and diluted for Class A common stock is calculated
by dividing the interest income earned on the Trust Account, net of applicable taxes and funds available to be withdrawn from Trust
for working capital purposes, by the weighted average number of Class A common stock outstanding for the period. Net income per
share, basic and diluted for Class B common stock is calculated by dividing the net income, less income attributable to Public
shares, by the weighted average number of Class B common stock outstanding for the period.</t>
  </si>
  <si>
    <t>Income Taxes</t>
  </si>
  <si>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18 or December
31, 2017. The Company recognizes accrued interest and penalties related to unrecognized tax benefits as income tax expense. No
amounts were accrued for the payment of interest and penalties at September 30, 2018 or December 31, 2017. The Company is currently
not aware of any issues under review that could result in significant payments, accruals or material deviation from its position.
The Company is subject to income tax examinations by major taxing authorities since inception.</t>
  </si>
  <si>
    <t>Recent Accounting Pronouncements</t>
  </si>
  <si>
    <t>Recent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nticipates its first presentation of changes in stockholders' equity will be included in
its Form 10-Q for the quarter ended March 31, 2019. Management does not
believe that any other recently issued, but not yet effective, accounting pronouncements, if currently adopted, would have an effect
on the Company’s financial statements.</t>
  </si>
  <si>
    <t>Fair Value Measurements (Tables)</t>
  </si>
  <si>
    <t>Schedule of fair value hierarchy of valuation techniques</t>
  </si>
  <si>
    <t xml:space="preserve">Quoted Prices Significant Other Significant
Description (Level 1) (Level 2) (Level 3)
Investment held in Trust Account $ 277,220,081 - - </t>
  </si>
  <si>
    <t>Description of Organization and Business Operations (Details) - USD ($)</t>
  </si>
  <si>
    <t>Jan. 12, 2018</t>
  </si>
  <si>
    <t>Description of Organization and Business Operations (Textual)</t>
  </si>
  <si>
    <t>Proceeds from initial public offering</t>
  </si>
  <si>
    <t>Proceeds from warrants</t>
  </si>
  <si>
    <t>US treasury bills maturity, term</t>
  </si>
  <si>
    <t>The proceeds held in the Trust Account may only be invested in U.S. government treasury bills with a maturityof one hundred eighty (180) days or less.</t>
  </si>
  <si>
    <t>Working capital expenses</t>
  </si>
  <si>
    <t>Dissolution expenses</t>
  </si>
  <si>
    <t>Shares redemption, description</t>
  </si>
  <si>
    <t>(i) the completion of the initial Business Combination; (ii) the redemption of any shares of Class A commonstock included in the Units (the &amp;#8220;Public Shares&amp;#8221;) sold in the Initial Public Offering that have been properly tenderedin connection with a stockholder vote to amend the Company&amp;#8217;s amended and restated certificate of incorporation to modifythe substance or timing of its obligation to redeem 100% of such shares of Class A common stock if it does not complete the initialBusiness Combination within the Combination Period (defined below); and (iii) the redemption of 100% of the shares of Class A commonstock included in the Units sold in the Initial Public Offering if the Company is unable to complete an initial Business Combinationwithin the Combination Period (subject to the requirements of law).</t>
  </si>
  <si>
    <t>Payment for franchise and income taxes</t>
  </si>
  <si>
    <t>Initial public offering [Member]</t>
  </si>
  <si>
    <t>Issuance of initial public offering units</t>
  </si>
  <si>
    <t>Over-allotment option [Member]</t>
  </si>
  <si>
    <t>Price per unit</t>
  </si>
  <si>
    <t>Offering costs</t>
  </si>
  <si>
    <t>Private placement [Member]</t>
  </si>
  <si>
    <t>Warrants issued</t>
  </si>
  <si>
    <t>Price per warrant</t>
  </si>
  <si>
    <t>Initial Business Combination [Member]</t>
  </si>
  <si>
    <t>Assets held in the trust account, percentage</t>
  </si>
  <si>
    <t>80.00%</t>
  </si>
  <si>
    <t>Initial business combination, description</t>
  </si>
  <si>
    <t>(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earned on the funds held inthe Trust Account and not previously released to the Company to pay its franchise and income taxes and up to $500,000 of interestwhich may be released to the Company for working capital purposes,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which interest shall be net of taxes payable and up to $500,000for working capital amounts released to the Company).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upon consummationof the initial Business Combination.</t>
  </si>
  <si>
    <t>Liquidity [Member]</t>
  </si>
  <si>
    <t>Amount held at bank</t>
  </si>
  <si>
    <t>Proceeds from capital contribution</t>
  </si>
  <si>
    <t>Proceeds from sponsor loans</t>
  </si>
  <si>
    <t>Investment income of trust account</t>
  </si>
  <si>
    <t>Summary of Significant Accounting Policies (Details)</t>
  </si>
  <si>
    <t>Sep. 30, 2018USD ($)shares</t>
  </si>
  <si>
    <t>Summary of Significant Accounting Policies (Textual)</t>
  </si>
  <si>
    <t>Federal depository insurance coverage</t>
  </si>
  <si>
    <t>Purchase aggregate shares of common stock</t>
  </si>
  <si>
    <t>Initial Public Offering [Member]</t>
  </si>
  <si>
    <t>Common shares, sold | shares</t>
  </si>
  <si>
    <t>Net tangible assets</t>
  </si>
  <si>
    <t>Common shares subject to redemption | shares</t>
  </si>
  <si>
    <t>Public Offering (Details) - USD ($)</t>
  </si>
  <si>
    <t>Public Offering (Textual)</t>
  </si>
  <si>
    <t>Warrant exercisable period, description</t>
  </si>
  <si>
    <t>EachUnit consists of one share of the Company&amp;#8217;s Class A common stock, $0.0001 par value, and one-third of one redeemable warrant(each, a &amp;#8220;Warrant&amp;#8221; and, collectively, the &amp;#8220;Warrants&amp;#8221;). Each whole Warrant entitles the holder to purchaseone share of Class A common stock at a price of $11.50 per share. No fractional shares will be issued upon separation of the Unitsand only whole Warrants will trade. Each Warrant will become exercisable on the later of 30 days after the completion of the Company&amp;#8217;sinitial Business Combination or 12 months from the closing of the Initial Public Offering and will expire five years after thecompletion of the Company&amp;#8217;s initial Business Combination or earlier upon redemption or liquidation. Once the Warrants becomeexercisable, the Company may redeem the outstanding Warrants in whole and not in part at a price of $0.01 per Warrant upon a minimumof 30 days&amp;#8217; prior written notice of redemption, if and only if the last sale price of the Company&amp;#8217;s Class A commonstock equals or exceeds $18.00 per share for any 20 trading days within a 30-trading day period ending on the third trading dayprior to the date on which the Company sent the notice of redemption to the Warrant holders.</t>
  </si>
  <si>
    <t>Underwriting discount, percentage</t>
  </si>
  <si>
    <t>2.00%</t>
  </si>
  <si>
    <t>Deferred discount, percentage</t>
  </si>
  <si>
    <t>3.50%</t>
  </si>
  <si>
    <t>Underwriters discounts, description</t>
  </si>
  <si>
    <t>The Company paid an underwriting discount of 2.0% of the per Unit offering price to the underwriters at theclosing of the Initial Public Offering (or $5.5 million), with an additional fee (the &amp;#8220;Deferred Discount&amp;#8221;) of 3.5%of the gross offering proceeds (or $9.625 million) payable upon the Company&amp;#8217;s completion of an initial Business Combination.</t>
  </si>
  <si>
    <t>Over-Allotment Option [Member]</t>
  </si>
  <si>
    <t>Number of units sold</t>
  </si>
  <si>
    <t>Over-Allotment Option [Member] | Underwriters [Member]</t>
  </si>
  <si>
    <t>Purchase of additional units</t>
  </si>
  <si>
    <t>Additional Units exercised</t>
  </si>
  <si>
    <t>Gross proceeds from options exercised</t>
  </si>
  <si>
    <t>Forfeiture of Class B common stock</t>
  </si>
  <si>
    <t>Related Party Transactions (Details) - USD ($)</t>
  </si>
  <si>
    <t>Oct. 16, 2017</t>
  </si>
  <si>
    <t>Jan. 31, 2018</t>
  </si>
  <si>
    <t>Related Party Transactions (Textual)</t>
  </si>
  <si>
    <t>Aggregate loan amount</t>
  </si>
  <si>
    <t>Borrowing amount</t>
  </si>
  <si>
    <t>Administrative expenses</t>
  </si>
  <si>
    <t>Founder Shares [Member]</t>
  </si>
  <si>
    <t>Sponsor purchased class B common stock, shares</t>
  </si>
  <si>
    <t>Aggregate price</t>
  </si>
  <si>
    <t>Sponsor forfeit shares</t>
  </si>
  <si>
    <t>Proposed offering, percentage</t>
  </si>
  <si>
    <t>20.00%</t>
  </si>
  <si>
    <t>Transfer of shares</t>
  </si>
  <si>
    <t>(A) one year after the completion of the initial Business Combination or (B) subsequent to the initial BusinessCombination, (x) if the last sale price of the Company&amp;#8217;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amp;#8217;s stockholders havingthe right to exchange their shares of common stock for cash, securities or other property.</t>
  </si>
  <si>
    <t>Shares held by independent directors</t>
  </si>
  <si>
    <t>Over-allotment option [Member] | Underwriters [Member]</t>
  </si>
  <si>
    <t>Additional units exercised</t>
  </si>
  <si>
    <t>Forfeiture of class B common stock</t>
  </si>
  <si>
    <t>Private placement warrants, shares</t>
  </si>
  <si>
    <t>Warrants price per share</t>
  </si>
  <si>
    <t>Payments for warrants</t>
  </si>
  <si>
    <t>Common stock price per share</t>
  </si>
  <si>
    <t>Stockholders' Equity (Details) - USD ($)</t>
  </si>
  <si>
    <t>Stockholders' Equity (Textual)</t>
  </si>
  <si>
    <t>Preferred stock, shares authorized</t>
  </si>
  <si>
    <t>Preferred stock, shares issued</t>
  </si>
  <si>
    <t>Preferred stock, shares outstanding</t>
  </si>
  <si>
    <t>Common stock voting rights</t>
  </si>
  <si>
    <t>Holders of the Company&amp;#8217;s common stock are entitled to one vote for each share of common stock.</t>
  </si>
  <si>
    <t>Public warrants for redemption, description</t>
  </si>
  <si>
    <t>The Company may call the public warrantsfor redemption (except with respect to the private placement warrants): . in whole and not in part; . at a price of&amp;#160;$0.01per warrant; . upon a minimum of 30 days&amp;#8217; prior written notice of redemption; and . if, and only if, the last reported closingprice of the common stock equals or exceeds $18.00 per share for any 20 trading days within a 30-trading day period ending on thethird trading day prior to the date on which the Company sends the notice of redemption to the warrant holders.</t>
  </si>
  <si>
    <t>Class A common stock [Member]</t>
  </si>
  <si>
    <t>Common stock, shares authorized</t>
  </si>
  <si>
    <t>Class B common stock [Member]</t>
  </si>
  <si>
    <t>Over-Allotment Option [Member] | Class A common stock [Member]</t>
  </si>
  <si>
    <t>Over-Allotment Option [Member] | Class B common stock [Member]</t>
  </si>
  <si>
    <t>Fair Value Measurements (Details)</t>
  </si>
  <si>
    <t>Quoted Prices in Active Markets (Level 1) [Member]</t>
  </si>
  <si>
    <t>Significant Other Observable Inputs (Level 2) [Member]</t>
  </si>
  <si>
    <t>Significant Other Observable Inputs (Level 3)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720353</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5" t="s">
        <v>18</v>
      </c>
    </row>
    <row r="11" spans="1:3">
      <c r="A11" s="3" t="s">
        <v>19</v>
      </c>
      <c r="B11" s="4" t="n">
        <v>2018</v>
      </c>
    </row>
    <row r="12" spans="1:3">
      <c r="A12" s="3" t="s">
        <v>20</v>
      </c>
      <c r="B12" s="3" t="s">
        <v>21</v>
      </c>
    </row>
    <row r="13" spans="1:3">
      <c r="A13" s="3" t="s">
        <v>22</v>
      </c>
      <c r="B13" s="3" t="s">
        <v>23</v>
      </c>
    </row>
    <row r="14" spans="1:3">
      <c r="A14" s="3" t="s">
        <v>24</v>
      </c>
      <c r="B14" s="3" t="s">
        <v>8</v>
      </c>
    </row>
    <row r="15" spans="1:3">
      <c r="A15" s="3" t="s">
        <v>25</v>
      </c>
      <c r="B15" s="3" t="s">
        <v>8</v>
      </c>
    </row>
    <row r="16" spans="1:3">
      <c r="A16" s="3" t="s">
        <v>26</v>
      </c>
    </row>
    <row r="17" spans="1:3">
      <c r="A17" s="3" t="s">
        <v>27</v>
      </c>
      <c r="C17" s="4" t="n">
        <v>27500000</v>
      </c>
    </row>
    <row r="18" spans="1:3">
      <c r="A18" s="3" t="s">
        <v>28</v>
      </c>
    </row>
    <row r="19" spans="1:3">
      <c r="A19" s="3" t="s">
        <v>27</v>
      </c>
      <c r="C19" s="4" t="n">
        <v>687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1</v>
      </c>
      <c r="B1" s="2" t="s">
        <v>1</v>
      </c>
    </row>
    <row r="2" spans="1:2">
      <c r="B2" s="2" t="s">
        <v>2</v>
      </c>
    </row>
    <row r="3" spans="1:2">
      <c r="A3" s="6" t="s">
        <v>122</v>
      </c>
    </row>
    <row r="4" spans="1:2">
      <c r="A4" s="3" t="s">
        <v>121</v>
      </c>
      <c r="B4" s="3"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6" t="s">
        <v>125</v>
      </c>
    </row>
    <row r="4" spans="1:2">
      <c r="A4" s="3" t="s">
        <v>124</v>
      </c>
      <c r="B4" s="3"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6" t="s">
        <v>128</v>
      </c>
    </row>
    <row r="4" spans="1:2">
      <c r="A4" s="3" t="s">
        <v>127</v>
      </c>
      <c r="B4" s="3"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6" t="s">
        <v>112</v>
      </c>
    </row>
    <row r="4" spans="1:2">
      <c r="A4" s="3" t="s">
        <v>131</v>
      </c>
      <c r="B4" s="3" t="s">
        <v>132</v>
      </c>
    </row>
    <row r="5" spans="1:2">
      <c r="A5" s="3" t="s">
        <v>133</v>
      </c>
      <c r="B5" s="3" t="s">
        <v>134</v>
      </c>
    </row>
    <row r="6" spans="1:2">
      <c r="A6" s="3" t="s">
        <v>135</v>
      </c>
      <c r="B6" s="3" t="s">
        <v>136</v>
      </c>
    </row>
    <row r="7" spans="1:2">
      <c r="A7" s="3" t="s">
        <v>137</v>
      </c>
      <c r="B7" s="3" t="s">
        <v>138</v>
      </c>
    </row>
    <row r="8" spans="1:2">
      <c r="A8" s="3" t="s">
        <v>124</v>
      </c>
      <c r="B8" s="3" t="s">
        <v>139</v>
      </c>
    </row>
    <row r="9" spans="1:2">
      <c r="A9" s="3" t="s">
        <v>140</v>
      </c>
      <c r="B9" s="3" t="s">
        <v>141</v>
      </c>
    </row>
    <row r="10" spans="1:2">
      <c r="A10" s="3" t="s">
        <v>142</v>
      </c>
      <c r="B10" s="3" t="s">
        <v>143</v>
      </c>
    </row>
    <row r="11" spans="1:2">
      <c r="A11" s="3" t="s">
        <v>144</v>
      </c>
      <c r="B11" s="3" t="s">
        <v>145</v>
      </c>
    </row>
    <row r="12" spans="1:2">
      <c r="A12" s="3" t="s">
        <v>146</v>
      </c>
      <c r="B12" s="3" t="s">
        <v>147</v>
      </c>
    </row>
    <row r="13" spans="1:2">
      <c r="A13" s="3" t="s">
        <v>148</v>
      </c>
      <c r="B13" s="3" t="s">
        <v>149</v>
      </c>
    </row>
    <row r="14" spans="1:2">
      <c r="A14" s="3" t="s">
        <v>150</v>
      </c>
      <c r="B14" s="3"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2</v>
      </c>
      <c r="B1" s="2" t="s">
        <v>1</v>
      </c>
    </row>
    <row r="2" spans="1:2">
      <c r="B2" s="2" t="s">
        <v>2</v>
      </c>
    </row>
    <row r="3" spans="1:2">
      <c r="A3" s="6" t="s">
        <v>125</v>
      </c>
    </row>
    <row r="4" spans="1:2">
      <c r="A4" s="3" t="s">
        <v>153</v>
      </c>
      <c r="B4" s="3"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2"/>
    <col customWidth="1" max="2" min="2" width="15"/>
    <col customWidth="1" max="3" min="3" width="80"/>
    <col customWidth="1" max="4" min="4" width="14"/>
  </cols>
  <sheetData>
    <row r="1" spans="1:4">
      <c r="A1" s="1" t="s">
        <v>155</v>
      </c>
      <c r="B1" s="2" t="s">
        <v>70</v>
      </c>
      <c r="C1" s="2" t="s">
        <v>1</v>
      </c>
    </row>
    <row r="2" spans="1:4">
      <c r="B2" s="2" t="s">
        <v>2</v>
      </c>
      <c r="C2" s="2" t="s">
        <v>2</v>
      </c>
      <c r="D2" s="2" t="s">
        <v>156</v>
      </c>
    </row>
    <row r="3" spans="1:4">
      <c r="A3" s="6" t="s">
        <v>157</v>
      </c>
    </row>
    <row r="4" spans="1:4">
      <c r="A4" s="3" t="s">
        <v>158</v>
      </c>
      <c r="C4" s="7" t="n">
        <v>275000000</v>
      </c>
    </row>
    <row r="5" spans="1:4">
      <c r="A5" s="3" t="s">
        <v>159</v>
      </c>
      <c r="C5" s="7" t="n">
        <v>7500000</v>
      </c>
    </row>
    <row r="6" spans="1:4">
      <c r="A6" s="3" t="s">
        <v>160</v>
      </c>
      <c r="C6" s="3" t="s">
        <v>161</v>
      </c>
    </row>
    <row r="7" spans="1:4">
      <c r="A7" s="3" t="s">
        <v>162</v>
      </c>
      <c r="C7" s="7" t="n">
        <v>500000</v>
      </c>
    </row>
    <row r="8" spans="1:4">
      <c r="A8" s="3" t="s">
        <v>163</v>
      </c>
      <c r="C8" s="7" t="n">
        <v>100000</v>
      </c>
    </row>
    <row r="9" spans="1:4">
      <c r="A9" s="3" t="s">
        <v>164</v>
      </c>
      <c r="C9" s="3" t="s">
        <v>165</v>
      </c>
    </row>
    <row r="10" spans="1:4">
      <c r="A10" s="3" t="s">
        <v>166</v>
      </c>
      <c r="B10" s="7" t="n">
        <v>50000</v>
      </c>
      <c r="C10" s="7" t="n">
        <v>149000</v>
      </c>
    </row>
    <row r="11" spans="1:4">
      <c r="A11" s="3" t="s">
        <v>167</v>
      </c>
    </row>
    <row r="12" spans="1:4">
      <c r="A12" s="6" t="s">
        <v>157</v>
      </c>
    </row>
    <row r="13" spans="1:4">
      <c r="A13" s="3" t="s">
        <v>168</v>
      </c>
      <c r="D13" s="4" t="n">
        <v>27500000</v>
      </c>
    </row>
    <row r="14" spans="1:4">
      <c r="A14" s="3" t="s">
        <v>169</v>
      </c>
    </row>
    <row r="15" spans="1:4">
      <c r="A15" s="6" t="s">
        <v>157</v>
      </c>
    </row>
    <row r="16" spans="1:4">
      <c r="A16" s="3" t="s">
        <v>168</v>
      </c>
      <c r="D16" s="4" t="n">
        <v>2500000</v>
      </c>
    </row>
    <row r="17" spans="1:4">
      <c r="A17" s="3" t="s">
        <v>170</v>
      </c>
      <c r="D17" s="7" t="n">
        <v>10</v>
      </c>
    </row>
    <row r="18" spans="1:4">
      <c r="A18" s="3" t="s">
        <v>171</v>
      </c>
      <c r="B18" s="7" t="n">
        <v>15700000</v>
      </c>
      <c r="C18" s="4" t="n">
        <v>15700000</v>
      </c>
    </row>
    <row r="19" spans="1:4">
      <c r="A19" s="3" t="s">
        <v>47</v>
      </c>
      <c r="C19" s="7" t="n">
        <v>9625000</v>
      </c>
    </row>
    <row r="20" spans="1:4">
      <c r="A20" s="3" t="s">
        <v>172</v>
      </c>
    </row>
    <row r="21" spans="1:4">
      <c r="A21" s="6" t="s">
        <v>157</v>
      </c>
    </row>
    <row r="22" spans="1:4">
      <c r="A22" s="3" t="s">
        <v>173</v>
      </c>
      <c r="B22" s="4" t="n">
        <v>5000000</v>
      </c>
      <c r="C22" s="4" t="n">
        <v>5000000</v>
      </c>
    </row>
    <row r="23" spans="1:4">
      <c r="A23" s="3" t="s">
        <v>174</v>
      </c>
      <c r="B23" s="9" t="n">
        <v>1.5</v>
      </c>
      <c r="C23" s="9" t="n">
        <v>1.5</v>
      </c>
      <c r="D23" s="9" t="n">
        <v>1.5</v>
      </c>
    </row>
    <row r="24" spans="1:4">
      <c r="A24" s="3" t="s">
        <v>175</v>
      </c>
    </row>
    <row r="25" spans="1:4">
      <c r="A25" s="6" t="s">
        <v>157</v>
      </c>
    </row>
    <row r="26" spans="1:4">
      <c r="A26" s="3" t="s">
        <v>162</v>
      </c>
      <c r="C26" s="7" t="n">
        <v>500000</v>
      </c>
    </row>
    <row r="27" spans="1:4">
      <c r="A27" s="3" t="s">
        <v>163</v>
      </c>
      <c r="C27" s="7" t="n">
        <v>100000</v>
      </c>
    </row>
    <row r="28" spans="1:4">
      <c r="A28" s="3" t="s">
        <v>176</v>
      </c>
      <c r="C28" s="3" t="s">
        <v>177</v>
      </c>
    </row>
    <row r="29" spans="1:4">
      <c r="A29" s="3" t="s">
        <v>178</v>
      </c>
      <c r="C29" s="3" t="s">
        <v>179</v>
      </c>
    </row>
    <row r="30" spans="1:4">
      <c r="A30" s="3" t="s">
        <v>180</v>
      </c>
    </row>
    <row r="31" spans="1:4">
      <c r="A31" s="6" t="s">
        <v>157</v>
      </c>
    </row>
    <row r="32" spans="1:4">
      <c r="A32" s="3" t="s">
        <v>162</v>
      </c>
      <c r="C32" s="7" t="n">
        <v>500000</v>
      </c>
    </row>
    <row r="33" spans="1:4">
      <c r="A33" s="3" t="s">
        <v>163</v>
      </c>
      <c r="C33" s="4" t="n">
        <v>100000</v>
      </c>
    </row>
    <row r="34" spans="1:4">
      <c r="A34" s="3" t="s">
        <v>181</v>
      </c>
      <c r="B34" s="7" t="n">
        <v>1200000</v>
      </c>
      <c r="C34" s="4" t="n">
        <v>1200000</v>
      </c>
    </row>
    <row r="35" spans="1:4">
      <c r="A35" s="3" t="s">
        <v>166</v>
      </c>
      <c r="C35" s="4" t="n">
        <v>2200000</v>
      </c>
    </row>
    <row r="36" spans="1:4">
      <c r="A36" s="3" t="s">
        <v>182</v>
      </c>
      <c r="C36" s="4" t="n">
        <v>25000</v>
      </c>
    </row>
    <row r="37" spans="1:4">
      <c r="A37" s="3" t="s">
        <v>183</v>
      </c>
      <c r="C37" s="4" t="n">
        <v>291000</v>
      </c>
    </row>
    <row r="38" spans="1:4">
      <c r="A38" s="3" t="s">
        <v>184</v>
      </c>
      <c r="C38" s="7" t="n">
        <v>49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27"/>
  </cols>
  <sheetData>
    <row r="1" spans="1:2">
      <c r="A1" s="1" t="s">
        <v>185</v>
      </c>
      <c r="B1" s="2" t="s">
        <v>1</v>
      </c>
    </row>
    <row r="2" spans="1:2">
      <c r="B2" s="2" t="s">
        <v>186</v>
      </c>
    </row>
    <row r="3" spans="1:2">
      <c r="A3" s="6" t="s">
        <v>187</v>
      </c>
    </row>
    <row r="4" spans="1:2">
      <c r="A4" s="3" t="s">
        <v>188</v>
      </c>
      <c r="B4" s="7" t="n">
        <v>250000</v>
      </c>
    </row>
    <row r="5" spans="1:2">
      <c r="A5" s="3" t="s">
        <v>189</v>
      </c>
      <c r="B5" s="7" t="n">
        <v>14166667</v>
      </c>
    </row>
    <row r="6" spans="1:2">
      <c r="A6" s="3" t="s">
        <v>190</v>
      </c>
    </row>
    <row r="7" spans="1:2">
      <c r="A7" s="6" t="s">
        <v>187</v>
      </c>
    </row>
    <row r="8" spans="1:2">
      <c r="A8" s="3" t="s">
        <v>191</v>
      </c>
      <c r="B8" s="4" t="n">
        <v>27500000</v>
      </c>
    </row>
    <row r="9" spans="1:2">
      <c r="A9" s="3" t="s">
        <v>192</v>
      </c>
      <c r="B9" s="7" t="n">
        <v>5000001</v>
      </c>
    </row>
    <row r="10" spans="1:2">
      <c r="A10" s="3" t="s">
        <v>193</v>
      </c>
      <c r="B10" s="4" t="n">
        <v>263499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4"/>
    <col customWidth="1" max="3" min="3" width="80"/>
  </cols>
  <sheetData>
    <row r="1" spans="1:3">
      <c r="A1" s="1" t="s">
        <v>194</v>
      </c>
      <c r="B1" s="2" t="s">
        <v>156</v>
      </c>
      <c r="C1" s="2" t="s">
        <v>2</v>
      </c>
    </row>
    <row r="2" spans="1:3">
      <c r="A2" s="6" t="s">
        <v>195</v>
      </c>
    </row>
    <row r="3" spans="1:3">
      <c r="A3" s="3" t="s">
        <v>196</v>
      </c>
      <c r="C3" s="3" t="s">
        <v>197</v>
      </c>
    </row>
    <row r="4" spans="1:3">
      <c r="A4" s="3" t="s">
        <v>198</v>
      </c>
      <c r="C4" s="3" t="s">
        <v>199</v>
      </c>
    </row>
    <row r="5" spans="1:3">
      <c r="A5" s="3" t="s">
        <v>200</v>
      </c>
      <c r="C5" s="3" t="s">
        <v>201</v>
      </c>
    </row>
    <row r="6" spans="1:3">
      <c r="A6" s="3" t="s">
        <v>202</v>
      </c>
      <c r="C6" s="3" t="s">
        <v>203</v>
      </c>
    </row>
    <row r="7" spans="1:3">
      <c r="A7" s="3" t="s">
        <v>204</v>
      </c>
    </row>
    <row r="8" spans="1:3">
      <c r="A8" s="6" t="s">
        <v>195</v>
      </c>
    </row>
    <row r="9" spans="1:3">
      <c r="A9" s="3" t="s">
        <v>205</v>
      </c>
      <c r="B9" s="4" t="n">
        <v>2500000</v>
      </c>
    </row>
    <row r="10" spans="1:3">
      <c r="A10" s="3" t="s">
        <v>170</v>
      </c>
      <c r="B10" s="7" t="n">
        <v>10</v>
      </c>
    </row>
    <row r="11" spans="1:3">
      <c r="A11" s="3" t="s">
        <v>206</v>
      </c>
    </row>
    <row r="12" spans="1:3">
      <c r="A12" s="6" t="s">
        <v>195</v>
      </c>
    </row>
    <row r="13" spans="1:3">
      <c r="A13" s="3" t="s">
        <v>207</v>
      </c>
      <c r="B13" s="4" t="n">
        <v>3750000</v>
      </c>
    </row>
    <row r="14" spans="1:3">
      <c r="A14" s="3" t="s">
        <v>208</v>
      </c>
      <c r="B14" s="4" t="n">
        <v>2500000</v>
      </c>
    </row>
    <row r="15" spans="1:3">
      <c r="A15" s="3" t="s">
        <v>209</v>
      </c>
      <c r="B15" s="7" t="n">
        <v>25000000</v>
      </c>
    </row>
    <row r="16" spans="1:3">
      <c r="A16" s="3" t="s">
        <v>210</v>
      </c>
      <c r="C16" s="4" t="n">
        <v>312500</v>
      </c>
    </row>
    <row r="17" spans="1:3">
      <c r="A17" s="3" t="s">
        <v>167</v>
      </c>
    </row>
    <row r="18" spans="1:3">
      <c r="A18" s="6" t="s">
        <v>195</v>
      </c>
    </row>
    <row r="19" spans="1:3">
      <c r="A19" s="3" t="s">
        <v>205</v>
      </c>
      <c r="B19" s="4" t="n">
        <v>275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4"/>
    <col customWidth="1" max="6" min="6" width="14"/>
  </cols>
  <sheetData>
    <row r="1" spans="1:6">
      <c r="A1" s="1" t="s">
        <v>211</v>
      </c>
      <c r="B1" s="2" t="s">
        <v>156</v>
      </c>
      <c r="C1" s="2" t="s">
        <v>30</v>
      </c>
      <c r="D1" s="2" t="s">
        <v>212</v>
      </c>
      <c r="E1" s="2" t="s">
        <v>213</v>
      </c>
      <c r="F1" s="2" t="s">
        <v>2</v>
      </c>
    </row>
    <row r="2" spans="1:6">
      <c r="A2" s="6" t="s">
        <v>214</v>
      </c>
    </row>
    <row r="3" spans="1:6">
      <c r="A3" s="3" t="s">
        <v>215</v>
      </c>
      <c r="F3" s="7" t="n">
        <v>300000</v>
      </c>
    </row>
    <row r="4" spans="1:6">
      <c r="A4" s="3" t="s">
        <v>216</v>
      </c>
      <c r="C4" s="7" t="n">
        <v>221201</v>
      </c>
    </row>
    <row r="5" spans="1:6">
      <c r="A5" s="3" t="s">
        <v>217</v>
      </c>
      <c r="C5" s="3" t="s">
        <v>34</v>
      </c>
      <c r="F5" s="7" t="n">
        <v>91862</v>
      </c>
    </row>
    <row r="6" spans="1:6">
      <c r="A6" s="3" t="s">
        <v>218</v>
      </c>
    </row>
    <row r="7" spans="1:6">
      <c r="A7" s="6" t="s">
        <v>214</v>
      </c>
    </row>
    <row r="8" spans="1:6">
      <c r="A8" s="3" t="s">
        <v>219</v>
      </c>
      <c r="D8" s="4" t="n">
        <v>7187500</v>
      </c>
    </row>
    <row r="9" spans="1:6">
      <c r="A9" s="3" t="s">
        <v>220</v>
      </c>
      <c r="D9" s="7" t="n">
        <v>25000</v>
      </c>
    </row>
    <row r="10" spans="1:6">
      <c r="A10" s="3" t="s">
        <v>221</v>
      </c>
      <c r="D10" s="4" t="n">
        <v>937500</v>
      </c>
    </row>
    <row r="11" spans="1:6">
      <c r="A11" s="3" t="s">
        <v>222</v>
      </c>
      <c r="D11" s="3" t="s">
        <v>223</v>
      </c>
    </row>
    <row r="12" spans="1:6">
      <c r="A12" s="3" t="s">
        <v>224</v>
      </c>
      <c r="C12" s="4" t="n">
        <v>25000</v>
      </c>
      <c r="E12" s="4" t="n">
        <v>25000</v>
      </c>
    </row>
    <row r="13" spans="1:6">
      <c r="A13" s="3" t="s">
        <v>178</v>
      </c>
      <c r="B13" s="3" t="s">
        <v>225</v>
      </c>
    </row>
    <row r="14" spans="1:6">
      <c r="A14" s="3" t="s">
        <v>226</v>
      </c>
      <c r="D14" s="4" t="n">
        <v>100000</v>
      </c>
    </row>
    <row r="15" spans="1:6">
      <c r="A15" s="3" t="s">
        <v>227</v>
      </c>
    </row>
    <row r="16" spans="1:6">
      <c r="A16" s="6" t="s">
        <v>214</v>
      </c>
    </row>
    <row r="17" spans="1:6">
      <c r="A17" s="3" t="s">
        <v>228</v>
      </c>
      <c r="B17" s="4" t="n">
        <v>2500000</v>
      </c>
    </row>
    <row r="18" spans="1:6">
      <c r="A18" s="3" t="s">
        <v>209</v>
      </c>
      <c r="B18" s="7" t="n">
        <v>25000000</v>
      </c>
    </row>
    <row r="19" spans="1:6">
      <c r="A19" s="3" t="s">
        <v>229</v>
      </c>
      <c r="F19" s="4" t="n">
        <v>312500</v>
      </c>
    </row>
    <row r="20" spans="1:6">
      <c r="A20" s="3" t="s">
        <v>172</v>
      </c>
    </row>
    <row r="21" spans="1:6">
      <c r="A21" s="6" t="s">
        <v>214</v>
      </c>
    </row>
    <row r="22" spans="1:6">
      <c r="A22" s="3" t="s">
        <v>230</v>
      </c>
      <c r="B22" s="4" t="n">
        <v>5000000</v>
      </c>
    </row>
    <row r="23" spans="1:6">
      <c r="A23" s="3" t="s">
        <v>231</v>
      </c>
      <c r="B23" s="9" t="n">
        <v>1.5</v>
      </c>
      <c r="F23" s="9" t="n">
        <v>1.5</v>
      </c>
    </row>
    <row r="24" spans="1:6">
      <c r="A24" s="3" t="s">
        <v>232</v>
      </c>
      <c r="B24" s="7" t="n">
        <v>7500000</v>
      </c>
    </row>
    <row r="25" spans="1:6">
      <c r="A25" s="3" t="s">
        <v>233</v>
      </c>
      <c r="B25" s="9" t="n">
        <v>11.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80"/>
    <col customWidth="1" max="5" min="5" width="14"/>
  </cols>
  <sheetData>
    <row r="1" spans="1:5">
      <c r="A1" s="1" t="s">
        <v>234</v>
      </c>
      <c r="B1" s="2" t="s">
        <v>156</v>
      </c>
      <c r="C1" s="2" t="s">
        <v>212</v>
      </c>
      <c r="D1" s="2" t="s">
        <v>2</v>
      </c>
      <c r="E1" s="2" t="s">
        <v>30</v>
      </c>
    </row>
    <row r="2" spans="1:5">
      <c r="A2" s="6" t="s">
        <v>235</v>
      </c>
    </row>
    <row r="3" spans="1:5">
      <c r="A3" s="3" t="s">
        <v>236</v>
      </c>
      <c r="D3" s="4" t="n">
        <v>1000000</v>
      </c>
      <c r="E3" s="4" t="n">
        <v>1000000</v>
      </c>
    </row>
    <row r="4" spans="1:5">
      <c r="A4" s="3" t="s">
        <v>237</v>
      </c>
      <c r="D4" s="3" t="s">
        <v>34</v>
      </c>
      <c r="E4" s="3" t="s">
        <v>34</v>
      </c>
    </row>
    <row r="5" spans="1:5">
      <c r="A5" s="3" t="s">
        <v>238</v>
      </c>
      <c r="D5" s="3" t="s">
        <v>34</v>
      </c>
      <c r="E5" s="3" t="s">
        <v>34</v>
      </c>
    </row>
    <row r="6" spans="1:5">
      <c r="A6" s="3" t="s">
        <v>239</v>
      </c>
      <c r="D6" s="3" t="s">
        <v>240</v>
      </c>
    </row>
    <row r="7" spans="1:5">
      <c r="A7" s="3" t="s">
        <v>241</v>
      </c>
      <c r="D7" s="3" t="s">
        <v>242</v>
      </c>
    </row>
    <row r="8" spans="1:5">
      <c r="A8" s="3" t="s">
        <v>243</v>
      </c>
    </row>
    <row r="9" spans="1:5">
      <c r="A9" s="6" t="s">
        <v>235</v>
      </c>
    </row>
    <row r="10" spans="1:5">
      <c r="A10" s="3" t="s">
        <v>244</v>
      </c>
      <c r="D10" s="4" t="n">
        <v>100000000</v>
      </c>
      <c r="E10" s="4" t="n">
        <v>100000000</v>
      </c>
    </row>
    <row r="11" spans="1:5">
      <c r="A11" s="3" t="s">
        <v>67</v>
      </c>
      <c r="D11" s="4" t="n">
        <v>1150081</v>
      </c>
      <c r="E11" s="4" t="n">
        <v>0</v>
      </c>
    </row>
    <row r="12" spans="1:5">
      <c r="A12" s="3" t="s">
        <v>68</v>
      </c>
      <c r="D12" s="4" t="n">
        <v>1150081</v>
      </c>
      <c r="E12" s="4" t="n">
        <v>0</v>
      </c>
    </row>
    <row r="13" spans="1:5">
      <c r="A13" s="3" t="s">
        <v>64</v>
      </c>
      <c r="D13" s="4" t="n">
        <v>26349919</v>
      </c>
      <c r="E13" s="4" t="n">
        <v>0</v>
      </c>
    </row>
    <row r="14" spans="1:5">
      <c r="A14" s="3" t="s">
        <v>245</v>
      </c>
    </row>
    <row r="15" spans="1:5">
      <c r="A15" s="6" t="s">
        <v>235</v>
      </c>
    </row>
    <row r="16" spans="1:5">
      <c r="A16" s="3" t="s">
        <v>244</v>
      </c>
      <c r="D16" s="4" t="n">
        <v>10000000</v>
      </c>
      <c r="E16" s="4" t="n">
        <v>10000000</v>
      </c>
    </row>
    <row r="17" spans="1:5">
      <c r="A17" s="3" t="s">
        <v>67</v>
      </c>
      <c r="D17" s="4" t="n">
        <v>6875000</v>
      </c>
      <c r="E17" s="4" t="n">
        <v>7187500</v>
      </c>
    </row>
    <row r="18" spans="1:5">
      <c r="A18" s="3" t="s">
        <v>68</v>
      </c>
      <c r="D18" s="4" t="n">
        <v>6875000</v>
      </c>
      <c r="E18" s="4" t="n">
        <v>7187500</v>
      </c>
    </row>
    <row r="19" spans="1:5">
      <c r="A19" s="3" t="s">
        <v>218</v>
      </c>
    </row>
    <row r="20" spans="1:5">
      <c r="A20" s="6" t="s">
        <v>235</v>
      </c>
    </row>
    <row r="21" spans="1:5">
      <c r="A21" s="3" t="s">
        <v>219</v>
      </c>
      <c r="C21" s="4" t="n">
        <v>7187500</v>
      </c>
    </row>
    <row r="22" spans="1:5">
      <c r="A22" s="3" t="s">
        <v>220</v>
      </c>
      <c r="C22" s="7" t="n">
        <v>25000</v>
      </c>
    </row>
    <row r="23" spans="1:5">
      <c r="A23" s="3" t="s">
        <v>221</v>
      </c>
      <c r="C23" s="4" t="n">
        <v>937500</v>
      </c>
    </row>
    <row r="24" spans="1:5">
      <c r="A24" s="3" t="s">
        <v>222</v>
      </c>
      <c r="C24" s="3" t="s">
        <v>223</v>
      </c>
    </row>
    <row r="25" spans="1:5">
      <c r="A25" s="3" t="s">
        <v>206</v>
      </c>
    </row>
    <row r="26" spans="1:5">
      <c r="A26" s="6" t="s">
        <v>235</v>
      </c>
    </row>
    <row r="27" spans="1:5">
      <c r="A27" s="3" t="s">
        <v>228</v>
      </c>
      <c r="B27" s="4" t="n">
        <v>2500000</v>
      </c>
    </row>
    <row r="28" spans="1:5">
      <c r="A28" s="3" t="s">
        <v>209</v>
      </c>
      <c r="B28" s="7" t="n">
        <v>25000000</v>
      </c>
    </row>
    <row r="29" spans="1:5">
      <c r="A29" s="3" t="s">
        <v>229</v>
      </c>
      <c r="D29" s="4" t="n">
        <v>312500</v>
      </c>
    </row>
    <row r="30" spans="1:5">
      <c r="A30" s="3" t="s">
        <v>246</v>
      </c>
    </row>
    <row r="31" spans="1:5">
      <c r="A31" s="6" t="s">
        <v>235</v>
      </c>
    </row>
    <row r="32" spans="1:5">
      <c r="A32" s="3" t="s">
        <v>68</v>
      </c>
      <c r="B32" s="4" t="n">
        <v>27500000</v>
      </c>
    </row>
    <row r="33" spans="1:5">
      <c r="A33" s="3" t="s">
        <v>64</v>
      </c>
      <c r="B33" s="4" t="n">
        <v>26276027</v>
      </c>
    </row>
    <row r="34" spans="1:5">
      <c r="A34" s="3" t="s">
        <v>247</v>
      </c>
    </row>
    <row r="35" spans="1:5">
      <c r="A35" s="6" t="s">
        <v>235</v>
      </c>
    </row>
    <row r="36" spans="1:5">
      <c r="A36" s="3" t="s">
        <v>67</v>
      </c>
      <c r="B36" s="4" t="n">
        <v>6875000</v>
      </c>
    </row>
    <row r="37" spans="1:5">
      <c r="A37" s="3" t="s">
        <v>68</v>
      </c>
      <c r="B37" s="4" t="n">
        <v>687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6" t="s">
        <v>31</v>
      </c>
    </row>
    <row r="3" spans="1:3">
      <c r="A3" s="3" t="s">
        <v>32</v>
      </c>
      <c r="B3" s="7" t="n">
        <v>1222384</v>
      </c>
      <c r="C3" s="7" t="n">
        <v>25000</v>
      </c>
    </row>
    <row r="4" spans="1:3">
      <c r="A4" s="3" t="s">
        <v>33</v>
      </c>
      <c r="B4" s="4" t="n">
        <v>45000</v>
      </c>
      <c r="C4" s="3" t="s">
        <v>34</v>
      </c>
    </row>
    <row r="5" spans="1:3">
      <c r="A5" s="3" t="s">
        <v>35</v>
      </c>
      <c r="B5" s="4" t="n">
        <v>1267384</v>
      </c>
      <c r="C5" s="4" t="n">
        <v>25000</v>
      </c>
    </row>
    <row r="6" spans="1:3">
      <c r="A6" s="3" t="s">
        <v>36</v>
      </c>
      <c r="B6" s="4" t="n">
        <v>277220081</v>
      </c>
      <c r="C6" s="3" t="s">
        <v>34</v>
      </c>
    </row>
    <row r="7" spans="1:3">
      <c r="A7" s="3" t="s">
        <v>37</v>
      </c>
      <c r="B7" s="3" t="s">
        <v>34</v>
      </c>
      <c r="C7" s="4" t="n">
        <v>219919</v>
      </c>
    </row>
    <row r="8" spans="1:3">
      <c r="A8" s="3" t="s">
        <v>38</v>
      </c>
      <c r="B8" s="4" t="n">
        <v>278487465</v>
      </c>
      <c r="C8" s="4" t="n">
        <v>244919</v>
      </c>
    </row>
    <row r="9" spans="1:3">
      <c r="A9" s="6" t="s">
        <v>39</v>
      </c>
    </row>
    <row r="10" spans="1:3">
      <c r="A10" s="3" t="s">
        <v>40</v>
      </c>
      <c r="B10" s="4" t="n">
        <v>13965</v>
      </c>
      <c r="C10" s="3" t="s">
        <v>34</v>
      </c>
    </row>
    <row r="11" spans="1:3">
      <c r="A11" s="3" t="s">
        <v>41</v>
      </c>
      <c r="B11" s="4" t="n">
        <v>60105</v>
      </c>
      <c r="C11" s="4" t="n">
        <v>29400</v>
      </c>
    </row>
    <row r="12" spans="1:3">
      <c r="A12" s="3" t="s">
        <v>42</v>
      </c>
      <c r="B12" s="4" t="n">
        <v>91862</v>
      </c>
      <c r="C12" s="3" t="s">
        <v>34</v>
      </c>
    </row>
    <row r="13" spans="1:3">
      <c r="A13" s="3" t="s">
        <v>43</v>
      </c>
      <c r="B13" s="4" t="n">
        <v>150000</v>
      </c>
      <c r="C13" s="3" t="s">
        <v>34</v>
      </c>
    </row>
    <row r="14" spans="1:3">
      <c r="A14" s="3" t="s">
        <v>44</v>
      </c>
      <c r="B14" s="4" t="n">
        <v>47341</v>
      </c>
      <c r="C14" s="3" t="s">
        <v>34</v>
      </c>
    </row>
    <row r="15" spans="1:3">
      <c r="A15" s="3" t="s">
        <v>45</v>
      </c>
      <c r="B15" s="3" t="s">
        <v>34</v>
      </c>
      <c r="C15" s="4" t="n">
        <v>221201</v>
      </c>
    </row>
    <row r="16" spans="1:3">
      <c r="A16" s="3" t="s">
        <v>46</v>
      </c>
      <c r="B16" s="4" t="n">
        <v>363273</v>
      </c>
      <c r="C16" s="4" t="n">
        <v>250601</v>
      </c>
    </row>
    <row r="17" spans="1:3">
      <c r="A17" s="3" t="s">
        <v>47</v>
      </c>
      <c r="B17" s="4" t="n">
        <v>9625000</v>
      </c>
      <c r="C17" s="3" t="s">
        <v>34</v>
      </c>
    </row>
    <row r="18" spans="1:3">
      <c r="A18" s="3" t="s">
        <v>48</v>
      </c>
      <c r="B18" s="4" t="n">
        <v>9988273</v>
      </c>
      <c r="C18" s="4" t="n">
        <v>250601</v>
      </c>
    </row>
    <row r="19" spans="1:3">
      <c r="A19" s="3" t="s">
        <v>49</v>
      </c>
      <c r="B19" s="3" t="s">
        <v>34</v>
      </c>
      <c r="C19" s="3" t="s">
        <v>34</v>
      </c>
    </row>
    <row r="20" spans="1:3">
      <c r="A20" s="3" t="s">
        <v>50</v>
      </c>
      <c r="B20" s="4" t="n">
        <v>263499190</v>
      </c>
      <c r="C20" s="3" t="s">
        <v>34</v>
      </c>
    </row>
    <row r="21" spans="1:3">
      <c r="A21" s="6" t="s">
        <v>51</v>
      </c>
    </row>
    <row r="22" spans="1:3">
      <c r="A22" s="3" t="s">
        <v>52</v>
      </c>
      <c r="B22" s="3" t="s">
        <v>34</v>
      </c>
      <c r="C22" s="3" t="s">
        <v>34</v>
      </c>
    </row>
    <row r="23" spans="1:3">
      <c r="A23" s="3" t="s">
        <v>53</v>
      </c>
      <c r="B23" s="4" t="n">
        <v>3310487</v>
      </c>
      <c r="C23" s="4" t="n">
        <v>24281</v>
      </c>
    </row>
    <row r="24" spans="1:3">
      <c r="A24" s="3" t="s">
        <v>54</v>
      </c>
      <c r="B24" s="4" t="n">
        <v>1688712</v>
      </c>
      <c r="C24" s="4" t="n">
        <v>-30682</v>
      </c>
    </row>
    <row r="25" spans="1:3">
      <c r="A25" s="3" t="s">
        <v>55</v>
      </c>
      <c r="B25" s="4" t="n">
        <v>5000002</v>
      </c>
      <c r="C25" s="4" t="n">
        <v>-5682</v>
      </c>
    </row>
    <row r="26" spans="1:3">
      <c r="A26" s="3" t="s">
        <v>56</v>
      </c>
      <c r="B26" s="4" t="n">
        <v>278487465</v>
      </c>
      <c r="C26" s="4" t="n">
        <v>244919</v>
      </c>
    </row>
    <row r="27" spans="1:3">
      <c r="A27" s="3" t="s">
        <v>26</v>
      </c>
    </row>
    <row r="28" spans="1:3">
      <c r="A28" s="6" t="s">
        <v>51</v>
      </c>
    </row>
    <row r="29" spans="1:3">
      <c r="A29" s="3" t="s">
        <v>57</v>
      </c>
      <c r="B29" s="4" t="n">
        <v>115</v>
      </c>
      <c r="C29" s="3" t="s">
        <v>34</v>
      </c>
    </row>
    <row r="30" spans="1:3">
      <c r="A30" s="3" t="s">
        <v>28</v>
      </c>
    </row>
    <row r="31" spans="1:3">
      <c r="A31" s="6" t="s">
        <v>51</v>
      </c>
    </row>
    <row r="32" spans="1:3">
      <c r="A32" s="3" t="s">
        <v>57</v>
      </c>
      <c r="B32" s="7" t="n">
        <v>688</v>
      </c>
      <c r="C32" s="7" t="n">
        <v>7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248</v>
      </c>
      <c r="B1" s="2" t="s">
        <v>81</v>
      </c>
    </row>
    <row r="2" spans="1:2">
      <c r="A2" s="3" t="s">
        <v>249</v>
      </c>
    </row>
    <row r="3" spans="1:2">
      <c r="A3" s="3" t="s">
        <v>36</v>
      </c>
      <c r="B3" s="7" t="n">
        <v>277220081</v>
      </c>
    </row>
    <row r="4" spans="1:2">
      <c r="A4" s="3" t="s">
        <v>250</v>
      </c>
    </row>
    <row r="5" spans="1:2">
      <c r="A5" s="3" t="s">
        <v>36</v>
      </c>
      <c r="B5" s="3" t="s">
        <v>34</v>
      </c>
    </row>
    <row r="6" spans="1:2">
      <c r="A6" s="3" t="s">
        <v>251</v>
      </c>
    </row>
    <row r="7" spans="1:2">
      <c r="A7" s="3" t="s">
        <v>36</v>
      </c>
      <c r="B7" s="3" t="s">
        <v>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8</v>
      </c>
      <c r="B1" s="2" t="s">
        <v>2</v>
      </c>
      <c r="C1" s="2" t="s">
        <v>30</v>
      </c>
    </row>
    <row r="2" spans="1:3">
      <c r="A2" s="3" t="s">
        <v>59</v>
      </c>
      <c r="B2" s="8" t="n">
        <v>0.0001</v>
      </c>
      <c r="C2" s="8" t="n">
        <v>0.0001</v>
      </c>
    </row>
    <row r="3" spans="1:3">
      <c r="A3" s="3" t="s">
        <v>60</v>
      </c>
      <c r="B3" s="4" t="n">
        <v>1000000</v>
      </c>
      <c r="C3" s="4" t="n">
        <v>1000000</v>
      </c>
    </row>
    <row r="4" spans="1:3">
      <c r="A4" s="3" t="s">
        <v>61</v>
      </c>
      <c r="B4" s="3" t="s">
        <v>34</v>
      </c>
      <c r="C4" s="3" t="s">
        <v>34</v>
      </c>
    </row>
    <row r="5" spans="1:3">
      <c r="A5" s="3" t="s">
        <v>62</v>
      </c>
      <c r="B5" s="3" t="s">
        <v>34</v>
      </c>
      <c r="C5" s="3" t="s">
        <v>34</v>
      </c>
    </row>
    <row r="6" spans="1:3">
      <c r="A6" s="3" t="s">
        <v>26</v>
      </c>
    </row>
    <row r="7" spans="1:3">
      <c r="A7" s="3" t="s">
        <v>63</v>
      </c>
      <c r="B7" s="8" t="n">
        <v>0.0001</v>
      </c>
      <c r="C7" s="8" t="n">
        <v>0.0001</v>
      </c>
    </row>
    <row r="8" spans="1:3">
      <c r="A8" s="3" t="s">
        <v>64</v>
      </c>
      <c r="B8" s="4" t="n">
        <v>26349919</v>
      </c>
      <c r="C8" s="4" t="n">
        <v>0</v>
      </c>
    </row>
    <row r="9" spans="1:3">
      <c r="A9" s="3" t="s">
        <v>65</v>
      </c>
      <c r="B9" s="8" t="n">
        <v>0.0001</v>
      </c>
      <c r="C9" s="8" t="n">
        <v>0.0001</v>
      </c>
    </row>
    <row r="10" spans="1:3">
      <c r="A10" s="3" t="s">
        <v>66</v>
      </c>
      <c r="B10" s="4" t="n">
        <v>100000000</v>
      </c>
      <c r="C10" s="4" t="n">
        <v>100000000</v>
      </c>
    </row>
    <row r="11" spans="1:3">
      <c r="A11" s="3" t="s">
        <v>67</v>
      </c>
      <c r="B11" s="4" t="n">
        <v>1150081</v>
      </c>
      <c r="C11" s="4" t="n">
        <v>0</v>
      </c>
    </row>
    <row r="12" spans="1:3">
      <c r="A12" s="3" t="s">
        <v>68</v>
      </c>
      <c r="B12" s="4" t="n">
        <v>1150081</v>
      </c>
      <c r="C12" s="4" t="n">
        <v>0</v>
      </c>
    </row>
    <row r="13" spans="1:3">
      <c r="A13" s="3" t="s">
        <v>28</v>
      </c>
    </row>
    <row r="14" spans="1:3">
      <c r="A14" s="3" t="s">
        <v>65</v>
      </c>
      <c r="B14" s="8" t="n">
        <v>0.0001</v>
      </c>
      <c r="C14" s="8" t="n">
        <v>0.0001</v>
      </c>
    </row>
    <row r="15" spans="1:3">
      <c r="A15" s="3" t="s">
        <v>66</v>
      </c>
      <c r="B15" s="4" t="n">
        <v>10000000</v>
      </c>
      <c r="C15" s="4" t="n">
        <v>10000000</v>
      </c>
    </row>
    <row r="16" spans="1:3">
      <c r="A16" s="3" t="s">
        <v>67</v>
      </c>
      <c r="B16" s="4" t="n">
        <v>6875000</v>
      </c>
      <c r="C16" s="4" t="n">
        <v>7187500</v>
      </c>
    </row>
    <row r="17" spans="1:3">
      <c r="A17" s="3" t="s">
        <v>68</v>
      </c>
      <c r="B17" s="4" t="n">
        <v>6875000</v>
      </c>
      <c r="C17" s="4" t="n">
        <v>7187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69</v>
      </c>
      <c r="B1" s="2" t="s">
        <v>70</v>
      </c>
      <c r="C1" s="2" t="s">
        <v>1</v>
      </c>
    </row>
    <row r="2" spans="1:3">
      <c r="B2" s="2" t="s">
        <v>2</v>
      </c>
      <c r="C2" s="2" t="s">
        <v>2</v>
      </c>
    </row>
    <row r="3" spans="1:3">
      <c r="A3" s="3" t="s">
        <v>71</v>
      </c>
      <c r="B3" s="7" t="n">
        <v>115006</v>
      </c>
      <c r="C3" s="7" t="n">
        <v>304346</v>
      </c>
    </row>
    <row r="4" spans="1:3">
      <c r="A4" s="3" t="s">
        <v>72</v>
      </c>
      <c r="B4" s="4" t="n">
        <v>50000</v>
      </c>
      <c r="C4" s="4" t="n">
        <v>149000</v>
      </c>
    </row>
    <row r="5" spans="1:3">
      <c r="A5" s="3" t="s">
        <v>73</v>
      </c>
      <c r="B5" s="4" t="n">
        <v>-165006</v>
      </c>
      <c r="C5" s="4" t="n">
        <v>-453346</v>
      </c>
    </row>
    <row r="6" spans="1:3">
      <c r="A6" s="3" t="s">
        <v>74</v>
      </c>
      <c r="B6" s="4" t="n">
        <v>1216914</v>
      </c>
      <c r="C6" s="4" t="n">
        <v>2710431</v>
      </c>
    </row>
    <row r="7" spans="1:3">
      <c r="A7" s="3" t="s">
        <v>75</v>
      </c>
      <c r="B7" s="4" t="n">
        <v>1051908</v>
      </c>
      <c r="C7" s="4" t="n">
        <v>2257085</v>
      </c>
    </row>
    <row r="8" spans="1:3">
      <c r="A8" s="3" t="s">
        <v>76</v>
      </c>
      <c r="B8" s="4" t="n">
        <v>312991</v>
      </c>
      <c r="C8" s="4" t="n">
        <v>537691</v>
      </c>
    </row>
    <row r="9" spans="1:3">
      <c r="A9" s="3" t="s">
        <v>77</v>
      </c>
      <c r="B9" s="7" t="n">
        <v>738917</v>
      </c>
      <c r="C9" s="7" t="n">
        <v>1719394</v>
      </c>
    </row>
    <row r="10" spans="1:3">
      <c r="A10" s="3" t="s">
        <v>26</v>
      </c>
    </row>
    <row r="11" spans="1:3">
      <c r="A11" s="3" t="s">
        <v>78</v>
      </c>
      <c r="B11" s="4" t="n">
        <v>27500000</v>
      </c>
      <c r="C11" s="4" t="n">
        <v>27500000</v>
      </c>
    </row>
    <row r="12" spans="1:3">
      <c r="A12" s="3" t="s">
        <v>79</v>
      </c>
      <c r="B12" s="9" t="n">
        <v>0.03</v>
      </c>
      <c r="C12" s="9" t="n">
        <v>0.06</v>
      </c>
    </row>
    <row r="13" spans="1:3">
      <c r="A13" s="3" t="s">
        <v>28</v>
      </c>
    </row>
    <row r="14" spans="1:3">
      <c r="A14" s="3" t="s">
        <v>78</v>
      </c>
      <c r="B14" s="4" t="n">
        <v>6875000</v>
      </c>
      <c r="C14" s="4" t="n">
        <v>6875000</v>
      </c>
    </row>
    <row r="15" spans="1:3">
      <c r="A15" s="3" t="s">
        <v>79</v>
      </c>
      <c r="B15" s="3" t="s">
        <v>34</v>
      </c>
      <c r="C15" s="3" t="s">
        <v>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80</v>
      </c>
      <c r="B1" s="2" t="s">
        <v>1</v>
      </c>
    </row>
    <row r="2" spans="1:2">
      <c r="B2" s="2" t="s">
        <v>81</v>
      </c>
    </row>
    <row r="3" spans="1:2">
      <c r="A3" s="6" t="s">
        <v>82</v>
      </c>
    </row>
    <row r="4" spans="1:2">
      <c r="A4" s="3" t="s">
        <v>77</v>
      </c>
      <c r="B4" s="7" t="n">
        <v>1719394</v>
      </c>
    </row>
    <row r="5" spans="1:2">
      <c r="A5" s="6" t="s">
        <v>83</v>
      </c>
    </row>
    <row r="6" spans="1:2">
      <c r="A6" s="3" t="s">
        <v>84</v>
      </c>
      <c r="B6" s="4" t="n">
        <v>-2710431</v>
      </c>
    </row>
    <row r="7" spans="1:2">
      <c r="A7" s="6" t="s">
        <v>85</v>
      </c>
    </row>
    <row r="8" spans="1:2">
      <c r="A8" s="3" t="s">
        <v>33</v>
      </c>
      <c r="B8" s="4" t="n">
        <v>-45000</v>
      </c>
    </row>
    <row r="9" spans="1:2">
      <c r="A9" s="3" t="s">
        <v>40</v>
      </c>
      <c r="B9" s="4" t="n">
        <v>13965</v>
      </c>
    </row>
    <row r="10" spans="1:2">
      <c r="A10" s="3" t="s">
        <v>41</v>
      </c>
      <c r="B10" s="4" t="n">
        <v>30705</v>
      </c>
    </row>
    <row r="11" spans="1:2">
      <c r="A11" s="3" t="s">
        <v>42</v>
      </c>
      <c r="B11" s="4" t="n">
        <v>91862</v>
      </c>
    </row>
    <row r="12" spans="1:2">
      <c r="A12" s="3" t="s">
        <v>43</v>
      </c>
      <c r="B12" s="4" t="n">
        <v>150000</v>
      </c>
    </row>
    <row r="13" spans="1:2">
      <c r="A13" s="3" t="s">
        <v>44</v>
      </c>
      <c r="B13" s="4" t="n">
        <v>47341</v>
      </c>
    </row>
    <row r="14" spans="1:2">
      <c r="A14" s="3" t="s">
        <v>86</v>
      </c>
      <c r="B14" s="4" t="n">
        <v>-702164</v>
      </c>
    </row>
    <row r="15" spans="1:2">
      <c r="A15" s="6" t="s">
        <v>87</v>
      </c>
    </row>
    <row r="16" spans="1:2">
      <c r="A16" s="3" t="s">
        <v>88</v>
      </c>
      <c r="B16" s="4" t="n">
        <v>-275000000</v>
      </c>
    </row>
    <row r="17" spans="1:2">
      <c r="A17" s="3" t="s">
        <v>89</v>
      </c>
      <c r="B17" s="4" t="n">
        <v>490350</v>
      </c>
    </row>
    <row r="18" spans="1:2">
      <c r="A18" s="3" t="s">
        <v>90</v>
      </c>
      <c r="B18" s="4" t="n">
        <v>-274509650</v>
      </c>
    </row>
    <row r="19" spans="1:2">
      <c r="A19" s="6" t="s">
        <v>91</v>
      </c>
    </row>
    <row r="20" spans="1:2">
      <c r="A20" s="3" t="s">
        <v>92</v>
      </c>
      <c r="B20" s="4" t="n">
        <v>275000000</v>
      </c>
    </row>
    <row r="21" spans="1:2">
      <c r="A21" s="3" t="s">
        <v>93</v>
      </c>
      <c r="B21" s="4" t="n">
        <v>-5869601</v>
      </c>
    </row>
    <row r="22" spans="1:2">
      <c r="A22" s="3" t="s">
        <v>94</v>
      </c>
      <c r="B22" s="4" t="n">
        <v>7500000</v>
      </c>
    </row>
    <row r="23" spans="1:2">
      <c r="A23" s="3" t="s">
        <v>95</v>
      </c>
      <c r="B23" s="4" t="n">
        <v>-221201</v>
      </c>
    </row>
    <row r="24" spans="1:2">
      <c r="A24" s="3" t="s">
        <v>96</v>
      </c>
      <c r="B24" s="4" t="n">
        <v>276409198</v>
      </c>
    </row>
    <row r="25" spans="1:2">
      <c r="A25" s="3" t="s">
        <v>97</v>
      </c>
      <c r="B25" s="4" t="n">
        <v>1197384</v>
      </c>
    </row>
    <row r="26" spans="1:2">
      <c r="A26" s="3" t="s">
        <v>98</v>
      </c>
      <c r="B26" s="4" t="n">
        <v>25000</v>
      </c>
    </row>
    <row r="27" spans="1:2">
      <c r="A27" s="3" t="s">
        <v>99</v>
      </c>
      <c r="B27" s="4" t="n">
        <v>1222384</v>
      </c>
    </row>
    <row r="28" spans="1:2">
      <c r="A28" s="6" t="s">
        <v>100</v>
      </c>
    </row>
    <row r="29" spans="1:2">
      <c r="A29" s="3" t="s">
        <v>101</v>
      </c>
      <c r="B29" s="4" t="n">
        <v>9625000</v>
      </c>
    </row>
    <row r="30" spans="1:2">
      <c r="A30" s="3" t="s">
        <v>102</v>
      </c>
      <c r="B30" s="4" t="n">
        <v>219919</v>
      </c>
    </row>
    <row r="31" spans="1:2">
      <c r="A31" s="3" t="s">
        <v>103</v>
      </c>
      <c r="B31" s="4" t="n">
        <v>263499190</v>
      </c>
    </row>
    <row r="32" spans="1:2">
      <c r="A32" s="6" t="s">
        <v>104</v>
      </c>
    </row>
    <row r="33" spans="1:2">
      <c r="A33" s="3" t="s">
        <v>105</v>
      </c>
      <c r="B33" s="4" t="n">
        <v>490350</v>
      </c>
    </row>
    <row r="34" spans="1:2">
      <c r="A34" s="3" t="s">
        <v>106</v>
      </c>
      <c r="B34" s="3" t="s">
        <v>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6" t="s">
        <v>108</v>
      </c>
    </row>
    <row r="4" spans="1:2">
      <c r="A4" s="3" t="s">
        <v>109</v>
      </c>
      <c r="B4" s="3"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6" t="s">
        <v>112</v>
      </c>
    </row>
    <row r="4" spans="1:2">
      <c r="A4" s="3" t="s">
        <v>113</v>
      </c>
      <c r="B4" s="3"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5</v>
      </c>
      <c r="B1" s="2" t="s">
        <v>1</v>
      </c>
    </row>
    <row r="2" spans="1:2">
      <c r="B2" s="2" t="s">
        <v>2</v>
      </c>
    </row>
    <row r="3" spans="1:2">
      <c r="A3" s="6" t="s">
        <v>116</v>
      </c>
    </row>
    <row r="4" spans="1:2">
      <c r="A4" s="3" t="s">
        <v>115</v>
      </c>
      <c r="B4" s="3"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6" t="s">
        <v>119</v>
      </c>
    </row>
    <row r="4" spans="1:2">
      <c r="A4" s="3" t="s">
        <v>118</v>
      </c>
      <c r="B4" s="3"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04:04Z</dcterms:created>
  <dcterms:modified xmlns:dcterms="http://purl.org/dc/terms/" xmlns:xsi="http://www.w3.org/2001/XMLSchema-instance" xsi:type="dcterms:W3CDTF">2018-11-14T16:04:04Z</dcterms:modified>
</cp:coreProperties>
</file>